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PMorga" sheetId="2" r:id="rId2"/>
    <s:sheet name="Risk_Return Detail Data- JPMor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2">
  <si>
    <t>Label</t>
  </si>
  <si>
    <t>Element</t>
  </si>
  <si>
    <t>Value</t>
  </si>
  <si>
    <t>Risk/Return:</t>
  </si>
  <si>
    <t>rr_RiskReturnAbstract</t>
  </si>
  <si>
    <t>Document Type</t>
  </si>
  <si>
    <t>dei_DocumentType</t>
  </si>
  <si>
    <t>Other</t>
  </si>
  <si>
    <t>Document Period End Date</t>
  </si>
  <si>
    <t>dei_DocumentPeriodEndDate</t>
  </si>
  <si>
    <t>Feb. 29,
		2016</t>
  </si>
  <si>
    <t>Registrant Name</t>
  </si>
  <si>
    <t>dei_EntityRegistrantName</t>
  </si>
  <si>
    <t>JPMORGAN TRUST II</t>
  </si>
  <si>
    <t>Central Index Key</t>
  </si>
  <si>
    <t>dei_EntityCentralIndexKey</t>
  </si>
  <si>
    <t>Amendment Flag</t>
  </si>
  <si>
    <t>dei_AmendmentFlag</t>
  </si>
  <si>
    <t>false</t>
  </si>
  <si>
    <t>Document Creation Date</t>
  </si>
  <si>
    <t>dei_DocumentCreationDate</t>
  </si>
  <si>
    <t>Nov. 14,
		2016</t>
  </si>
  <si>
    <t>Document Effective Date</t>
  </si>
  <si>
    <t>dei_DocumentEffectiveDate</t>
  </si>
  <si>
    <t>Prospectus Date</t>
  </si>
  <si>
    <t>rr_ProspectusDate</t>
  </si>
  <si>
    <t>Jul. 1,
		2016</t>
  </si>
  <si>
    <t>Jul. 01, 2016</t>
  </si>
  <si>
    <t>J.P. MORGAN INCOME FUNDS JPMorgan High Yield Fund (Class R6 Shares) (a series of JPMorgan Trust II) Supplement dated November 14, 2016 to the Statutory Prospectus and Summary Prospectus dated July 1, 2016 as supplemented Effective immediately, the information for Class R6 Shares in the “Annual Fund Operating Expenses” table in the JPMorgan High Yield Fund’s Statutory Prospectus and Summary Prospectus are hereby replaced with the information below. For the Class R6 Shares: The following information replaces the information for Class R6 Shares on page 32 of the Statutory Prospectus and on page 1 of the Summary Prospectus. No changes are being made with respect to Class R2 and Class R5 Shares of the Fund ANNUAL FUND OPERATING EXPENSES (Expenses that you pay each year as a percentage of the value of your investment) Class R6 Management Fees 0.60 % Distribution (Rule 12b-1) Fees NONE Other Expenses 0.11 Shareholder Service Fees None Remainder of Other Expenses 0.11 Acquired Fund Fees and Expenses 0.01 Total Annual Fund Operating Expenses 0.72 Fee Waivers and Expense Reimbursements 1 (0.12 ) Total Annual Fund Operating Expenses After Fee Waivers and Expense Reimbursements 1 0.60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0%, 0.70% and 0.60%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for Class R5 and Class R6 through 10/31/18, at which time the adviser and/or its affiliates will determine whether to renew or revise them. With respect to Class R2 Shares, these waivers are in effect through 6/30/17. Effective July 1, 2017, the expense cap for Class R2 Shares will increase from 1.30% to 1.35% (the “new expense cap”). The new expense cap will be in effect through 10/31/18, at which time the adviser and/or its affiliates will determine whether to renew or revise it. INVESTORS SHOULD RETAIN THIS SUPPLEMENT</t>
  </si>
  <si>
    <t>Supplement [Text Block]</t>
  </si>
  <si>
    <t>jpmt2_SupplementTextBlock</t>
  </si>
  <si>
    <t>JPMorgan High Yield Fund</t>
  </si>
  <si>
    <t>Operating Expenses Caption [Text]</t>
  </si>
  <si>
    <t>rr_OperatingExpensesCaption</t>
  </si>
  <si>
    <t>ANNUAL FUND OPERATING EXPENSES</t>
  </si>
  <si>
    <t>JPMorgan High Yield Fund | Class R6</t>
  </si>
  <si>
    <t>Management Fees</t>
  </si>
  <si>
    <t>rr_ManagementFeesOverAssets</t>
  </si>
  <si>
    <t>0.60%</t>
  </si>
  <si>
    <t>Distribution (Rule 12b-1) Fees</t>
  </si>
  <si>
    <t>rr_DistributionAndService12b1FeesOverAssets</t>
  </si>
  <si>
    <t xml:space="preserve">none
				</t>
  </si>
  <si>
    <t>Shareholder Service Fees</t>
  </si>
  <si>
    <t>rr_Component1OtherExpensesOverAssets</t>
  </si>
  <si>
    <t>Remainder of Other Expenses</t>
  </si>
  <si>
    <t>rr_Component2OtherExpensesOverAssets</t>
  </si>
  <si>
    <t>0.11%</t>
  </si>
  <si>
    <t>Other Expenses</t>
  </si>
  <si>
    <t>rr_OtherExpensesOverAssets</t>
  </si>
  <si>
    <t>Acquired Fund Fees and Expenses</t>
  </si>
  <si>
    <t>rr_AcquiredFundFeesAndExpensesOverAssets</t>
  </si>
  <si>
    <t>0.01%</t>
  </si>
  <si>
    <t>Total Annual Fund Operating Expenses</t>
  </si>
  <si>
    <t>rr_ExpensesOverAssets</t>
  </si>
  <si>
    <t>0.72%</t>
  </si>
  <si>
    <t>Fee Waivers and Expense Reimbursements</t>
  </si>
  <si>
    <t>rr_FeeWaiverOrReimbursementOverAssets</t>
  </si>
  <si>
    <t>(0.12%)</t>
  </si>
  <si>
    <t>[1]</t>
  </si>
  <si>
    <t>Total Annual Fund Operating Expenses After Fee Waivers and Expense Reimbursements</t>
  </si>
  <si>
    <t>rr_NetExpensesOverAsse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0%, 0.70% and 0.60%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for Class R5 and Class R6 through 10/31/18, at which time the adviser and/or its affiliates will determine whether to renew or revise them. With respect to Class R2 Shares, these waivers are in effect through 6/30/17. Effective July&amp;nbsp;1, 2017, the expense cap for Class R2 Shares will increase from 1.30% to 1.35% (the “new expense cap”). The new expense cap will be in effect through 10/31/18, at which time the adviser and/or its affiliates will determine whether to renew or revise it.</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763852</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t="s" r="A1" s="1">
        <v>0</v>
      </c>
      <c t="s" r="B1" s="1">
        <v>1</v>
      </c>
      <c t="s" r="C1" s="2">
        <v>2</v>
      </c>
    </row>
    <row r="2" spans="1:4">
      <c t="s" r="A2" s="3">
        <v>3</v>
      </c>
      <c t="s" r="B2" s="4">
        <v>4</v>
      </c>
    </row>
    <row r="3" spans="1:4">
      <c t="s" r="A3" s="4">
        <v>11</v>
      </c>
      <c t="s" r="B3" s="4">
        <v>12</v>
      </c>
      <c t="s" r="C3" s="4">
        <v>13</v>
      </c>
    </row>
    <row r="4" spans="1:4">
      <c t="s" r="A4" s="4">
        <v>24</v>
      </c>
      <c t="s" r="B4" s="4">
        <v>25</v>
      </c>
      <c t="s" r="C4" s="4">
        <v>26</v>
      </c>
    </row>
    <row r="5" spans="1:4">
      <c t="s" r="A5" s="4">
        <v>29</v>
      </c>
      <c t="s" r="B5" s="4">
        <v>30</v>
      </c>
      <c t="s" r="C5" s="4">
        <v>28</v>
      </c>
    </row>
    <row r="6" spans="1:4">
      <c t="s" r="A6" s="4">
        <v>31</v>
      </c>
    </row>
    <row r="7" spans="1:4">
      <c t="s" r="A7" s="3">
        <v>3</v>
      </c>
      <c t="s" r="B7" s="4">
        <v>4</v>
      </c>
    </row>
    <row r="8" spans="1:4">
      <c t="s" r="A8" s="4">
        <v>29</v>
      </c>
      <c t="s" r="B8" s="4">
        <v>30</v>
      </c>
      <c t="s" r="C8" s="4">
        <v>28</v>
      </c>
    </row>
    <row r="9" spans="1:4">
      <c t="s" r="A9" s="4">
        <v>32</v>
      </c>
      <c t="s" r="B9" s="4">
        <v>33</v>
      </c>
      <c t="s" r="C9" s="4">
        <v>34</v>
      </c>
    </row>
    <row r="10" spans="1:4">
      <c t="s" r="A10" s="4">
        <v>35</v>
      </c>
    </row>
    <row r="11" spans="1:4">
      <c t="s" r="A11" s="3">
        <v>3</v>
      </c>
      <c t="s" r="B11" s="4">
        <v>4</v>
      </c>
    </row>
    <row r="12" spans="1:4">
      <c t="s" r="A12" s="4">
        <v>36</v>
      </c>
      <c t="s" r="B12" s="4">
        <v>37</v>
      </c>
      <c t="s" r="C12" s="4">
        <v>38</v>
      </c>
    </row>
    <row r="13" spans="1:4">
      <c t="s" r="A13" s="4">
        <v>39</v>
      </c>
      <c t="s" r="B13" s="4">
        <v>40</v>
      </c>
      <c t="s" r="C13" s="4">
        <v>41</v>
      </c>
    </row>
    <row r="14" spans="1:4">
      <c t="s" r="A14" s="4">
        <v>42</v>
      </c>
      <c t="s" r="B14" s="4">
        <v>43</v>
      </c>
      <c t="s" r="C14" s="4">
        <v>41</v>
      </c>
    </row>
    <row r="15" spans="1:4">
      <c t="s" r="A15" s="4">
        <v>44</v>
      </c>
      <c t="s" r="B15" s="4">
        <v>45</v>
      </c>
      <c t="s" r="C15" s="4">
        <v>46</v>
      </c>
    </row>
    <row r="16" spans="1:4">
      <c t="s" r="A16" s="4">
        <v>47</v>
      </c>
      <c t="s" r="B16" s="4">
        <v>48</v>
      </c>
      <c t="s" r="C16" s="4">
        <v>46</v>
      </c>
    </row>
    <row r="17" spans="1:4">
      <c t="s" r="A17" s="4">
        <v>49</v>
      </c>
      <c t="s" r="B17" s="4">
        <v>50</v>
      </c>
      <c t="s" r="C17" s="4">
        <v>51</v>
      </c>
    </row>
    <row r="18" spans="1:4">
      <c t="s" r="A18" s="4">
        <v>52</v>
      </c>
      <c t="s" r="B18" s="4">
        <v>53</v>
      </c>
      <c t="s" r="C18" s="4">
        <v>54</v>
      </c>
    </row>
    <row r="19" spans="1:4">
      <c t="s" r="A19" s="4">
        <v>55</v>
      </c>
      <c t="s" r="B19" s="4">
        <v>56</v>
      </c>
      <c t="s" r="C19" s="4">
        <v>57</v>
      </c>
      <c t="s" r="D19" s="4">
        <v>58</v>
      </c>
    </row>
    <row r="20" spans="1:4">
      <c t="s" r="A20" s="4">
        <v>59</v>
      </c>
      <c t="s" r="B20" s="4">
        <v>60</v>
      </c>
      <c t="s" r="C20" s="4">
        <v>38</v>
      </c>
      <c t="s" r="D20" s="4">
        <v>58</v>
      </c>
    </row>
    <row r="21" spans="1:4">
      <c t="n" r="A21"/>
    </row>
    <row r="22" spans="1:4">
      <c t="s" r="A22" s="4">
        <v>58</v>
      </c>
      <c t="s" r="B22" s="4">
        <v>61</v>
      </c>
    </row>
  </sheetData>
  <mergeCells count="3">
    <mergeCell ref="C1:D1"/>
    <mergeCell ref="A21:C21"/>
    <mergeCell ref="B22:C2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PMorga</vt:lpstr>
      <vt:lpstr>Risk_Return Detail Data- JPMor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2:33:11Z</dcterms:created>
  <dcterms:modified xmlns:dcterms="http://purl.org/dc/terms/" xmlns:xsi="http://www.w3.org/2001/XMLSchema-instance" xsi:type="dcterms:W3CDTF">2016-11-17T12:33:11Z</dcterms:modified>
  <dc:title xmlns:dc="http://purl.org/dc/elements/1.1/">Untitled</dc:title>
  <dc:description xmlns:dc="http://purl.org/dc/elements/1.1/"/>
  <dc:subject xmlns:dc="http://purl.org/dc/elements/1.1/"/>
  <cp:keywords/>
  <cp:category/>
</cp:coreProperties>
</file>